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0</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0,
		2020</t>
        </is>
      </c>
    </row>
    <row r="9">
      <c r="A9" s="4" t="inlineStr">
        <is>
          <t>Document Effective Date</t>
        </is>
      </c>
      <c r="B9" s="4" t="inlineStr">
        <is>
          <t>dei_DocumentEffectiveDate</t>
        </is>
      </c>
      <c r="C9" s="4" t="inlineStr">
        <is>
          <t>Nov. 20,
		2020</t>
        </is>
      </c>
    </row>
    <row r="10">
      <c r="A10" s="4" t="inlineStr">
        <is>
          <t>Prospectus Date</t>
        </is>
      </c>
      <c r="B10" s="4" t="inlineStr">
        <is>
          <t>rr_ProspectusDate</t>
        </is>
      </c>
      <c r="C10" s="4" t="inlineStr">
        <is>
          <t>Nov. 2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20, 2020</t>
        </is>
      </c>
    </row>
    <row r="2">
      <c r="A2" s="4" t="inlineStr">
        <is>
          <t>US Vegan Climate ETF</t>
        </is>
      </c>
    </row>
    <row r="3">
      <c r="A3" s="4" t="inlineStr">
        <is>
          <t>US Vegan Climate ETF</t>
        </is>
      </c>
    </row>
    <row r="4">
      <c r="A4" s="4" t="inlineStr">
        <is>
          <t>Investment Objective</t>
        </is>
      </c>
    </row>
    <row r="5">
      <c r="A5" s="4" t="inlineStr">
        <is>
          <t>The US Vegan Climate ETF (the “Fund”) seeks to track the performance, before fees and expenses, of the Beyond Investing US Vegan Climate Index (the “Index”).</t>
        </is>
      </c>
    </row>
    <row r="6">
      <c r="A6" s="4" t="inlineStr">
        <is>
          <t>Fees and Expenses of the Fund</t>
        </is>
      </c>
    </row>
    <row r="7">
      <c r="A7"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60% Distribution and/or Service (12b-1) Fees 0.00% Other Expenses 0.00% Total Annual Fund Operating Expenses 0.60%</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3 Years 5 Years 10 Years $61 $192 $335 $750</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period September 9, 2019 (commencement of operations) through July 31, 2020, the Fund’s portfolio turnover rate was 18% of the average value of its portfolio.</t>
        </is>
      </c>
    </row>
    <row r="16">
      <c r="A16" s="4" t="inlineStr">
        <is>
          <t>Principal Investment Strategy</t>
        </is>
      </c>
    </row>
    <row r="17">
      <c r="A17" s="4" t="inlineStr">
        <is>
          <t>The Fund uses a “passive management” (or indexing) approach to track the performance, before fees and expenses, of the Index. The Index was developed in 2018 by Beyond Advisors IC (the “Index Provider”), the index provider and parent to the Fund’s investment adviser, Beyond Investing, LLC (the “Adviser”), and is designed to implement a set of rules that seek to address the concerns of vegans, animal lovers, and environmentalists by avoiding investments in companies whose activities directly contribute to animal suffering, destruction of the natural environment, and climate change. Beyond Investing US Vegan Climate Index The Index’s construction begins with the constituents of the Solactive US Large Cap Index, consisting of approximately 500 of the largest U.S.-listed companies (the “Large Cap Equity Universe”). From the Large Cap Equity Universe, companies are excluded from the Index if they derive more than a de minimis proportion of their total revenue (generally less than 2%) from products and services directly related to one or more of the following areas of concern (the “Prohibited Activities”): Animals • Animal testing • Animal-derived products, animal farming, and other exploitation activities • Animals in sport and entertainment • Research, development, and use of genetically engineered animals Planet • Extraction or refining, or services principally related to the extraction or refining, of fossil fuels • Burning of fossil fuels for energy production • Other activities having a significant negative environmental impact ( e.g. , high carbon intensity activities, high climate change impact, habitat destruction), unless the applicable company undertakes positive initiatives that effectively mitigate those impacts ( e.g. , having publicly announced and undertaken policies upon which the company provides regular reporting that enables the public to measure the degree to which the environmental impact has been reduced). People • Tobacco products • Armaments and products specifically designed for military and defense uses • Contributions to the abuse of human rights or lack of robust, detailed, and independently published policies covering human rights and child/forced labor If a company’s primary business line implicates one or more Prohibited Activities, such company will automatically be excluded from the Index. If a company is engaged in multiple business lines, the identification of Prohibited Activities will be based on the company’s published materials, regulatory filings, websites, and product catalogues. If such additional sources do not objectively determine whether a company is engaged in Prohibited Activities, the company will be asked directly about its engagement in Prohibited Activities. Additionally, financial firms, accounting firms, and business service providers that provide services to companies excluded from the Index due to participation in Prohibited Activities are excluded from the Index if a disproportionately high portion of such service provider’s total revenue or business activities (as compared to the portion of revenue or business activities of other service providers) is from such excluded companies or if such service provider’s services are specifically targeted at companies involved in Prohibited Activities. The remaining companies in the Large Cap Equity Universe (the “Large Cap Constituents”) are initially market capitalization weighted. All Large Cap Constituents with an initial market capitalization weight greater than 1.5% will have their weight adjusted to ensure that no company’s weight exceeds 5% at the time of each semi-annual reconstitution of the Index and to reallocate excess weight to companies below the 5% threshold. If after weighting the Large Cap Constituents as described above, the weight of any industry group in the Index would be more than 2% below the weight of the corresponding industry group of the Solactive US Large Cap Index, the Index will add the next largest securities from that industry group in the Solactive US Large &amp; Mid Cap Index that are not engaged in Prohibited Activities (based on the same rules applicable to the Large Cap Constituents), one by one, and weight them based on their market capitalization until the weight of the applicable industry group in the Index is within 0.5% of the weight of the corresponding industry group of the Solactive US Large Cap Index. As of August 31, 2020, there were 279 companies in the Index and a significant portion of the Index was comprised of companies in the communications services, financial, and information technology sectors. The Index is reconstituted based on the above-described methodology on the first Wednesday of each June and December, based on data as of ten business days prior to each reconstitution. The Fund’s Investment Strategy The Fund attempts to invest all, or substantially all, of its assets in the component securities that make up the Index. Under normal circumstances, at least 80% of the Fund’s total assets (exclusive of any collateral held from securities lending) will be invested in the component securities of the Index. The Adviser expects that, over time, the correlation between the Fund’s performance and that of the Index, before fees and expenses, will be 95% or better. The Fund will generally use a “replication” strategy to achieve its investment objective, meaning it generally will invest in all of the component securities of the Index in approximately the same proportion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up to 20% of its total assets (exclusive of any collateral held from securities lending) in securities or other investments not included in the Index, but which the Fund’s sub-adviser believes will help the Fund track To the extent the Index concentrates ( i.e.</t>
        </is>
      </c>
    </row>
    <row r="18">
      <c r="A18" s="4" t="inlineStr">
        <is>
          <t>Principal Risks of Investing in the Fund</t>
        </is>
      </c>
    </row>
    <row r="19">
      <c r="A19"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Concentration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Index Risk. Because the methodology of the Index selects securities of issuers for non-financial reasons, the Fund may underperform the broader equity market or other funds that do not utilize such criteria when selecting investments. Although the Index is designed to avoid investing in companies whose primary business line implicates one or more Prohibited Activities, there is no assurance that the Index or Fund will be able to avoid such securities at all times or that companies that have historically met the Index’s criteria will continue to exhibit such characteristics in the future. • Large-Capitalization Companies Risk. The securities of large-capitalization companies may be relatively mature compared to smaller companies and therefore subject to slower growth during times of economic expansion. • Limited Operating History. The Fund is a recently organized investment company with a limited operating history. As a result, prospective investors have a limited track record or history on which to base their investment decision. • Mid-Capitalization Companies Risk.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Passive Investment Risk. The Fund invests in the securities included in, or representative of, its Index regardless of their investment merit. The Fund does not attempt to outperform its Index or take defensive positions in declining markets. As a result, the Fund’s performance may be adversely affected by a general decline in the market segments relating to its Index. • Sector Risk. To the extent the Fund invests more heavily in particular sectors of the economy, its performance will be especially sensitive to developments that significantly affect those sectors. ◦ Communications Services Sector Risk. Communications services companies are subject to extensive government regulation. The costs of complying with governmental regulations, delays or failure to receive required regulatory approvals, or the enactment of new adverse regulatory requirements may adversely affect the business of such companies. Companies in the communications services sector can also be significantly affected by intense competition, including competition with alternative technologies such as wireless communications (including 5G and other technologies), product compatibility, consumer preferences, rapid product obsolescence, and research and development of new products. ◦ Financial Sector Risk. This sector can be significantly affected by changes in interest rates, government regulation, the rate of defaults on corporate, consumer and government debt, the availability and cost of capital, and fallout from the housing and sub-prime mortgage crisis. Insurance companies, in particular, may be significantly affected by changes in interest rates, catastrophic events, price and market competition, the imposition of premium rate caps, or other changes in government regulation or tax law and/or rate regulation, which may have an adverse impact on their profitability. This sector has experienced significant losses in the recent past, and the impact of more stringent capital requirements and of recent or future regulation on any individual financial company or on the sector as a whole cannot be predicted. In recent years, cyber attacks and technology malfunctions and failures have become increasingly frequent in this sector and have caused significant losses.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0">
      <c r="A20" s="4" t="inlineStr">
        <is>
          <t>Performance</t>
        </is>
      </c>
    </row>
    <row r="21">
      <c r="A21"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veganetf.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8" customWidth="1" min="1" max="1"/>
    <col width="44" customWidth="1" min="2" max="2"/>
    <col width="80" customWidth="1" min="3" max="3"/>
  </cols>
  <sheetData>
    <row r="1">
      <c r="A1" s="1" t="inlineStr">
        <is>
          <t>Label</t>
        </is>
      </c>
      <c r="B1" s="1" t="inlineStr">
        <is>
          <t>Element</t>
        </is>
      </c>
      <c r="C1" s="2" t="inlineStr">
        <is>
          <t>Value</t>
        </is>
      </c>
    </row>
    <row r="2">
      <c r="A2" s="4" t="inlineStr">
        <is>
          <t>US Vegan Climate ETF</t>
        </is>
      </c>
    </row>
    <row r="3">
      <c r="A3" s="3" t="inlineStr">
        <is>
          <t>Prospectus [Line Items]</t>
        </is>
      </c>
      <c r="B3" s="4" t="inlineStr">
        <is>
          <t>rr_ProspectusLineItems</t>
        </is>
      </c>
    </row>
    <row r="4">
      <c r="A4" s="4" t="inlineStr">
        <is>
          <t>Risk/Return [Heading]</t>
        </is>
      </c>
      <c r="B4" s="4" t="inlineStr">
        <is>
          <t>rr_RiskReturnHeading</t>
        </is>
      </c>
      <c r="C4" s="4" t="inlineStr">
        <is>
          <t>US Vegan Climate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US Vegan Climate ETF (the “Fund”) seeks to track the performance, before fees and expenses, of the Beyond Investing US Vegan Climate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period September 9, 2019 (commencement of operations) through July 31, 2020, the Fund’s portfolio turnover rate was 18% of the average value of its portfolio.</t>
        </is>
      </c>
    </row>
    <row r="12">
      <c r="A12" s="4" t="inlineStr">
        <is>
          <t>Portfolio Turnover, Rate</t>
        </is>
      </c>
      <c r="B12" s="4" t="inlineStr">
        <is>
          <t>rr_PortfolioTurnoverRate</t>
        </is>
      </c>
      <c r="C12" s="4" t="inlineStr">
        <is>
          <t>18.00%</t>
        </is>
      </c>
    </row>
    <row r="13">
      <c r="A13" s="4" t="inlineStr">
        <is>
          <t>Expense Exchange Traded Fund Commissions [Text]</t>
        </is>
      </c>
      <c r="B13" s="4" t="inlineStr">
        <is>
          <t>rr_ExpenseExchangeTradedFundCommissions</t>
        </is>
      </c>
      <c r="C13" s="4" t="inlineStr">
        <is>
          <t>This table and the Example below do not include the brokerage commissions and other fees to financial intermediaries that investors may pay on their purchases and sales of Shares.</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y</t>
        </is>
      </c>
    </row>
    <row r="18">
      <c r="A18" s="4" t="inlineStr">
        <is>
          <t>Strategy Narrative [Text Block]</t>
        </is>
      </c>
      <c r="B18" s="4" t="inlineStr">
        <is>
          <t>rr_StrategyNarrativeTextBlock</t>
        </is>
      </c>
      <c r="C18" s="4" t="inlineStr">
        <is>
          <t>The Fund uses a “passive management” (or indexing) approach to track the performance, before fees and expenses, of the Index. The Index was developed in 2018 by Beyond Advisors IC (the “Index Provider”), the index provider and parent to the Fund’s investment adviser, Beyond Investing, LLC (the “Adviser”), and is designed to implement a set of rules that seek to address the concerns of vegans, animal lovers, and environmentalists by avoiding investments in companies whose activities directly contribute to animal suffering, destruction of the natural environment, and climate change. Beyond Investing US Vegan Climate Index The Index’s construction begins with the constituents of the Solactive US Large Cap Index, consisting of approximately 500 of the largest U.S.-listed companies (the “Large Cap Equity Universe”). From the Large Cap Equity Universe, companies are excluded from the Index if they derive more than a de minimis proportion of their total revenue (generally less than 2%) from products and services directly related to one or more of the following areas of concern (the “Prohibited Activities”): Animals • Animal testing • Animal-derived products, animal farming, and other exploitation activities • Animals in sport and entertainment • Research, development, and use of genetically engineered animals Planet • Extraction or refining, or services principally related to the extraction or refining, of fossil fuels • Burning of fossil fuels for energy production • Other activities having a significant negative environmental impact ( e.g. , high carbon intensity activities, high climate change impact, habitat destruction), unless the applicable company undertakes positive initiatives that effectively mitigate those impacts ( e.g. , having publicly announced and undertaken policies upon which the company provides regular reporting that enables the public to measure the degree to which the environmental impact has been reduced). People • Tobacco products • Armaments and products specifically designed for military and defense uses • Contributions to the abuse of human rights or lack of robust, detailed, and independently published policies covering human rights and child/forced labor If a company’s primary business line implicates one or more Prohibited Activities, such company will automatically be excluded from the Index. If a company is engaged in multiple business lines, the identification of Prohibited Activities will be based on the company’s published materials, regulatory filings, websites, and product catalogues. If such additional sources do not objectively determine whether a company is engaged in Prohibited Activities, the company will be asked directly about its engagement in Prohibited Activities. Additionally, financial firms, accounting firms, and business service providers that provide services to companies excluded from the Index due to participation in Prohibited Activities are excluded from the Index if a disproportionately high portion of such service provider’s total revenue or business activities (as compared to the portion of revenue or business activities of other service providers) is from such excluded companies or if such service provider’s services are specifically targeted at companies involved in Prohibited Activities. The remaining companies in the Large Cap Equity Universe (the “Large Cap Constituents”) are initially market capitalization weighted. All Large Cap Constituents with an initial market capitalization weight greater than 1.5% will have their weight adjusted to ensure that no company’s weight exceeds 5% at the time of each semi-annual reconstitution of the Index and to reallocate excess weight to companies below the 5% threshold. If after weighting the Large Cap Constituents as described above, the weight of any industry group in the Index would be more than 2% below the weight of the corresponding industry group of the Solactive US Large Cap Index, the Index will add the next largest securities from that industry group in the Solactive US Large &amp; Mid Cap Index that are not engaged in Prohibited Activities (based on the same rules applicable to the Large Cap Constituents), one by one, and weight them based on their market capitalization until the weight of the applicable industry group in the Index is within 0.5% of the weight of the corresponding industry group of the Solactive US Large Cap Index. As of August 31, 2020, there were 279 companies in the Index and a significant portion of the Index was comprised of companies in the communications services, financial, and information technology sectors. The Index is reconstituted based on the above-described methodology on the first Wednesday of each June and December, based on data as of ten business days prior to each reconstitution. The Fund’s Investment Strategy The Fund attempts to invest all, or substantially all, of its assets in the component securities that make up the Index. Under normal circumstances, at least 80% of the Fund’s total assets (exclusive of any collateral held from securities lending) will be invested in the component securities of the Index. The Adviser expects that, over time, the correlation between the Fund’s performance and that of the Index, before fees and expenses, will be 95% or better. The Fund will generally use a “replication” strategy to achieve its investment objective, meaning it generally will invest in all of the component securities of the Index in approximately the same proportion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up to 20% of its total assets (exclusive of any collateral held from securities lending) in securities or other investments not included in the Index, but which the Fund’s sub-adviser believes will help the Fund track To the extent the Index concentrates ( i.e.</t>
        </is>
      </c>
    </row>
    <row r="19">
      <c r="A19" s="4" t="inlineStr">
        <is>
          <t>Strategy Portfolio Concentration [Text]</t>
        </is>
      </c>
      <c r="B19" s="4" t="inlineStr">
        <is>
          <t>rr_StrategyPortfolioConcentration</t>
        </is>
      </c>
      <c r="C19" s="4" t="inlineStr">
        <is>
          <t>To the extent the Index concentrates (i.e., holds more than 25% of its total assets) in the securities of a particular industry or group of related industries, the Fund will concentrate its investments to approximately the same extent as the Index.</t>
        </is>
      </c>
    </row>
    <row r="20">
      <c r="A20" s="4" t="inlineStr">
        <is>
          <t>Risk [Heading]</t>
        </is>
      </c>
      <c r="B20" s="4" t="inlineStr">
        <is>
          <t>rr_RiskHeading</t>
        </is>
      </c>
      <c r="C20" s="4" t="inlineStr">
        <is>
          <t>Principal Risks of Investing in the Fund</t>
        </is>
      </c>
    </row>
    <row r="21">
      <c r="A21" s="4" t="inlineStr">
        <is>
          <t>Risk Narrative [Text Block]</t>
        </is>
      </c>
      <c r="B21" s="4" t="inlineStr">
        <is>
          <t>rr_RiskNarrativeTextBlock</t>
        </is>
      </c>
      <c r="C21"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Concentration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Index Risk. Because the methodology of the Index selects securities of issuers for non-financial reasons, the Fund may underperform the broader equity market or other funds that do not utilize such criteria when selecting investments. Although the Index is designed to avoid investing in companies whose primary business line implicates one or more Prohibited Activities, there is no assurance that the Index or Fund will be able to avoid such securities at all times or that companies that have historically met the Index’s criteria will continue to exhibit such characteristics in the future. • Large-Capitalization Companies Risk. The securities of large-capitalization companies may be relatively mature compared to smaller companies and therefore subject to slower growth during times of economic expansion. • Limited Operating History. The Fund is a recently organized investment company with a limited operating history. As a result, prospective investors have a limited track record or history on which to base their investment decision. • Mid-Capitalization Companies Risk.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Passive Investment Risk. The Fund invests in the securities included in, or representative of, its Index regardless of their investment merit. The Fund does not attempt to outperform its Index or take defensive positions in declining markets. As a result, the Fund’s performance may be adversely affected by a general decline in the market segments relating to its Index. • Sector Risk. To the extent the Fund invests more heavily in particular sectors of the economy, its performance will be especially sensitive to developments that significantly affect those sectors. ◦ Communications Services Sector Risk. Communications services companies are subject to extensive government regulation. The costs of complying with governmental regulations, delays or failure to receive required regulatory approvals, or the enactment of new adverse regulatory requirements may adversely affect the business of such companies. Companies in the communications services sector can also be significantly affected by intense competition, including competition with alternative technologies such as wireless communications (including 5G and other technologies), product compatibility, consumer preferences, rapid product obsolescence, and research and development of new products. ◦ Financial Sector Risk. This sector can be significantly affected by changes in interest rates, government regulation, the rate of defaults on corporate, consumer and government debt, the availability and cost of capital, and fallout from the housing and sub-prime mortgage crisis. Insurance companies, in particular, may be significantly affected by changes in interest rates, catastrophic events, price and market competition, the imposition of premium rate caps, or other changes in government regulation or tax law and/or rate regulation, which may have an adverse impact on their profitability. This sector has experienced significant losses in the recent past, and the impact of more stringent capital requirements and of recent or future regulation on any individual financial company or on the sector as a whole cannot be predicted. In recent years, cyber attacks and technology malfunctions and failures have become increasingly frequent in this sector and have caused significant losses.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2">
      <c r="A22" s="4" t="inlineStr">
        <is>
          <t>Risk Lose Money [Text]</t>
        </is>
      </c>
      <c r="B22" s="4" t="inlineStr">
        <is>
          <t>rr_RiskLoseMoney</t>
        </is>
      </c>
      <c r="C22" s="4" t="inlineStr">
        <is>
          <t>As with any investment, there is a risk that you could lose all or a portion of your investment in the Fund.</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veganetf.com.</t>
        </is>
      </c>
    </row>
    <row r="25">
      <c r="A25" s="4" t="inlineStr">
        <is>
          <t>Performance One Year or Less [Text]</t>
        </is>
      </c>
      <c r="B25" s="4" t="inlineStr">
        <is>
          <t>rr_PerformanceOneYearOrLess</t>
        </is>
      </c>
      <c r="C25" s="4" t="inlineStr">
        <is>
          <t>Performance information for the Fund is not included because the Fund did not have a full calendar year of performance prior to the date of this Prospectus.</t>
        </is>
      </c>
    </row>
    <row r="26">
      <c r="A26" s="4" t="inlineStr">
        <is>
          <t>Performance Availability Website Address [Text]</t>
        </is>
      </c>
      <c r="B26" s="4" t="inlineStr">
        <is>
          <t>rr_PerformanceAvailabilityWebSiteAddress</t>
        </is>
      </c>
      <c r="C26" s="4" t="inlineStr">
        <is>
          <t>www.veganetf.com</t>
        </is>
      </c>
    </row>
    <row r="27">
      <c r="A27" s="4" t="inlineStr">
        <is>
          <t>US Vegan Climate ETF | US Vegan Climate ETF</t>
        </is>
      </c>
    </row>
    <row r="28">
      <c r="A28" s="3" t="inlineStr">
        <is>
          <t>Prospectus [Line Items]</t>
        </is>
      </c>
      <c r="B28" s="4" t="inlineStr">
        <is>
          <t>rr_ProspectusLineItems</t>
        </is>
      </c>
    </row>
    <row r="29">
      <c r="A29" s="4" t="inlineStr">
        <is>
          <t>Trading Symbol</t>
        </is>
      </c>
      <c r="B29" s="4" t="inlineStr">
        <is>
          <t>dei_TradingSymbol</t>
        </is>
      </c>
      <c r="C29" s="4" t="inlineStr">
        <is>
          <t>VEGN</t>
        </is>
      </c>
    </row>
    <row r="30">
      <c r="A30" s="4" t="inlineStr">
        <is>
          <t>Management Fees (as a percentage of Assets)</t>
        </is>
      </c>
      <c r="B30" s="4" t="inlineStr">
        <is>
          <t>rr_ManagementFeesOverAssets</t>
        </is>
      </c>
      <c r="C30" s="4" t="inlineStr">
        <is>
          <t>0.60%</t>
        </is>
      </c>
    </row>
    <row r="31">
      <c r="A31" s="4" t="inlineStr">
        <is>
          <t>Distribution and Service (12b-1) Fees</t>
        </is>
      </c>
      <c r="B31" s="4" t="inlineStr">
        <is>
          <t>rr_DistributionAndService12b1FeesOverAssets</t>
        </is>
      </c>
      <c r="C31" s="4" t="inlineStr">
        <is>
          <t xml:space="preserve">none
				</t>
        </is>
      </c>
    </row>
    <row r="32">
      <c r="A32" s="4" t="inlineStr">
        <is>
          <t>Other Expenses (as a percentage of Assets):</t>
        </is>
      </c>
      <c r="B32" s="4" t="inlineStr">
        <is>
          <t>rr_OtherExpensesOverAssets</t>
        </is>
      </c>
      <c r="C32" s="4" t="inlineStr">
        <is>
          <t xml:space="preserve">none
				</t>
        </is>
      </c>
    </row>
    <row r="33">
      <c r="A33" s="4" t="inlineStr">
        <is>
          <t>Expenses (as a percentage of Assets)</t>
        </is>
      </c>
      <c r="B33" s="4" t="inlineStr">
        <is>
          <t>rr_ExpensesOverAssets</t>
        </is>
      </c>
      <c r="C33" s="4" t="inlineStr">
        <is>
          <t>0.60%</t>
        </is>
      </c>
    </row>
    <row r="34">
      <c r="A34" s="4" t="inlineStr">
        <is>
          <t>Expense Example, with Redemption, 1 Year</t>
        </is>
      </c>
      <c r="B34" s="4" t="inlineStr">
        <is>
          <t>rr_ExpenseExampleYear01</t>
        </is>
      </c>
      <c r="C34" s="5" t="n">
        <v>61</v>
      </c>
    </row>
    <row r="35">
      <c r="A35" s="4" t="inlineStr">
        <is>
          <t>Expense Example, with Redemption, 3 Years</t>
        </is>
      </c>
      <c r="B35" s="4" t="inlineStr">
        <is>
          <t>rr_ExpenseExampleYear03</t>
        </is>
      </c>
      <c r="C35" s="6" t="n">
        <v>192</v>
      </c>
    </row>
    <row r="36">
      <c r="A36" s="4" t="inlineStr">
        <is>
          <t>Expense Example, with Redemption, 5 Years</t>
        </is>
      </c>
      <c r="B36" s="4" t="inlineStr">
        <is>
          <t>rr_ExpenseExampleYear05</t>
        </is>
      </c>
      <c r="C36" s="6" t="n">
        <v>335</v>
      </c>
    </row>
    <row r="37">
      <c r="A37" s="4" t="inlineStr">
        <is>
          <t>Expense Example, with Redemption, 10 Years</t>
        </is>
      </c>
      <c r="B37" s="4" t="inlineStr">
        <is>
          <t>rr_ExpenseExampleYear10</t>
        </is>
      </c>
      <c r="C37" s="5" t="n">
        <v>7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0T12:36:52Z</dcterms:created>
  <dcterms:modified xmlns:dcterms="http://purl.org/dc/terms/" xmlns:xsi="http://www.w3.org/2001/XMLSchema-instance" xsi:type="dcterms:W3CDTF">2020-11-20T12:36:52Z</dcterms:modified>
</cp:coreProperties>
</file>